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2 - USD ($) $ / shares in Units, $ in Thousands</t>
        </is>
      </c>
      <c r="E1" s="2" t="inlineStr">
        <is>
          <t>3 Months Ended</t>
        </is>
      </c>
      <c r="F1" s="2" t="inlineStr">
        <is>
          <t>12 Months Ended</t>
        </is>
      </c>
    </row>
    <row r="2">
      <c r="C2" s="2" t="inlineStr">
        <is>
          <t>Jun. 02, 2023</t>
        </is>
      </c>
      <c r="D2" s="2" t="inlineStr">
        <is>
          <t>Mar. 31, 2023</t>
        </is>
      </c>
      <c r="E2" s="2" t="inlineStr">
        <is>
          <t>Mar. 31, 2023</t>
        </is>
      </c>
      <c r="F2" s="2" t="inlineStr">
        <is>
          <t>Dec. 31, 2022</t>
        </is>
      </c>
      <c r="G2" s="2" t="inlineStr">
        <is>
          <t>Dec. 31, 2021</t>
        </is>
      </c>
      <c r="H2" s="2" t="inlineStr">
        <is>
          <t>Dec. 31, 2020</t>
        </is>
      </c>
      <c r="I2" s="2" t="inlineStr">
        <is>
          <t>Dec. 31, 2019</t>
        </is>
      </c>
      <c r="J2" s="2" t="inlineStr">
        <is>
          <t>Dec.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000084561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N-CS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The
Gabelli Convertible and Income Securities Fund Inc.</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eneral Description of Registrant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vestment Objectives and Practices [Text Block]</t>
        </is>
      </c>
      <c r="C9" s="4" t="inlineStr">
        <is>
          <t xml:space="preserve">Investment
Objective (Unaudited) The
Gabelli Convertible and Income Securities Fund is a diversified, closed-end management investment company whose primary investment
objective is to seek a high level of total return through a combination of current income and capital appreciation.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Stock, Long-Term Debt, and Other Securitie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Stock [Table Text Block]</t>
        </is>
      </c>
      <c r="C11" s="4" t="inlineStr">
        <is>
          <t xml:space="preserve">6. 
Capital. 998,000,000 For
the period ended March 31, 2023 and the year December 31, 2022, transactions in common stock were as follows:
Period Ended Year Ended
Shares Amount Shares Amount
Net increase in net assets from common shares issued upon reinvestment of distributions 89,463 $ 372,257 294,735 $ 1,527,428 As
of March 31, 2023, the Fund had an effective shelf registration, which expires on August 16, 2024, authorizing the issuance of
$125 million in common or preferred shares. The
Fund’s Articles of Incorporation authorize the issuance of up to 1,995,000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December 29, 2022, the Fund issued 1,500,000 shares of Series G 5.20% Cumulative Preferred Stock, receiving $14,915,000 after
the deduction of estimated offering expenses of $85,000. The Series G has a liquidation value of $10 per share and an annual dividend
rate of 5.20%. The Series G Preferred is subject to mandatory redemption by the Fund on June 26, 2025. At March 31, 2023, 1,500,000
shares of Series G Preferred were outstanding and accrued dividends amounted to $199,333. The
Series G Preferred Shares are not subject to optional redemption unless such redemption is necessary, in the judgment of the Board,
to maintain the Fund’s status as a regulated investment company under Subchapter M of the Internal Revenue Code of 1986,
as amended. The Fund will also redeem all or any part of the outstanding Series G Preferred Shares that holders have properly
tendered for redemption during the 60-day period prior to each of December 26, 2023 and December 26, 2024 at the liquidation preference,
plus any accumulated and unpaid dividends. On
October 16, 2019, the Fund issued 350,000 shares of Series E Preferred 4.00% Cumulative Preferred Stock, receiving $34,876,680
after the deduction of offering expenses of $123,320. The Series E had a liquidation value of $100 per share and an annual dividend
rate of 4.00%. On
December 1, 2022, 337,600 shares of Series E were put back to the Fund at their liquidation preference of $100 per share plus
accrued and unpaid dividends. The
holders of Preferred Stock generally are entitled to one vote per share held on each matter submitted to a vote of stockholders
of the Fund and will vote together with holders of common stock as a single class. The holders of Preferred Stock voting together
as a single class also have the right currently to elect two Directors and, under certain circumstances, are entitled to elect
a majority of the Board.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G Cumulative Preferred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Highlight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ities Amount</t>
        </is>
      </c>
      <c r="C14" s="4" t="inlineStr">
        <is>
          <t xml:space="preserve"> </t>
        </is>
      </c>
      <c r="D14" s="5" t="n">
        <v>15000</v>
      </c>
      <c r="E14" s="5" t="n">
        <v>15000</v>
      </c>
      <c r="F14" s="5" t="n">
        <v>15000</v>
      </c>
      <c r="G14" s="4" t="inlineStr">
        <is>
          <t xml:space="preserve"> </t>
        </is>
      </c>
      <c r="H14" s="4" t="inlineStr">
        <is>
          <t xml:space="preserve"> </t>
        </is>
      </c>
      <c r="I14" s="4" t="inlineStr">
        <is>
          <t xml:space="preserve"> </t>
        </is>
      </c>
      <c r="J14" s="4" t="inlineStr">
        <is>
          <t xml:space="preserve"> </t>
        </is>
      </c>
    </row>
    <row r="15">
      <c r="A15" s="4" t="inlineStr">
        <is>
          <t>Senior Securities Coverage per Unit</t>
        </is>
      </c>
      <c r="C15" s="4" t="inlineStr">
        <is>
          <t xml:space="preserve"> </t>
        </is>
      </c>
      <c r="D15" s="6" t="n">
        <v>64.2</v>
      </c>
      <c r="E15" s="6" t="n">
        <v>64.2</v>
      </c>
      <c r="F15" s="6" t="n">
        <v>63.5</v>
      </c>
      <c r="G15" s="4" t="inlineStr">
        <is>
          <t xml:space="preserve"> </t>
        </is>
      </c>
      <c r="H15" s="4" t="inlineStr">
        <is>
          <t xml:space="preserve"> </t>
        </is>
      </c>
      <c r="I15" s="4" t="inlineStr">
        <is>
          <t xml:space="preserve"> </t>
        </is>
      </c>
      <c r="J15" s="4" t="inlineStr">
        <is>
          <t xml:space="preserve"> </t>
        </is>
      </c>
    </row>
    <row r="16">
      <c r="A16" s="4" t="inlineStr">
        <is>
          <t>Preferred Stock Liquidating Preference</t>
        </is>
      </c>
      <c r="C16" s="4" t="inlineStr">
        <is>
          <t xml:space="preserve"> </t>
        </is>
      </c>
      <c r="D16" s="5" t="n">
        <v>10</v>
      </c>
      <c r="E16" s="7" t="n">
        <v>10</v>
      </c>
      <c r="F16" s="7" t="n">
        <v>10</v>
      </c>
      <c r="G16" s="4" t="inlineStr">
        <is>
          <t xml:space="preserve"> </t>
        </is>
      </c>
      <c r="H16" s="4" t="inlineStr">
        <is>
          <t xml:space="preserve"> </t>
        </is>
      </c>
      <c r="I16" s="4" t="inlineStr">
        <is>
          <t xml:space="preserve"> </t>
        </is>
      </c>
      <c r="J16" s="4" t="inlineStr">
        <is>
          <t xml:space="preserve"> </t>
        </is>
      </c>
    </row>
    <row r="17">
      <c r="A17" s="4" t="inlineStr">
        <is>
          <t>Senior Securities Average Market Value per Unit</t>
        </is>
      </c>
      <c r="B17" s="4" t="inlineStr">
        <is>
          <t>[1],[2]</t>
        </is>
      </c>
      <c r="C17" s="4" t="inlineStr">
        <is>
          <t xml:space="preserve"> </t>
        </is>
      </c>
      <c r="D17" s="4" t="inlineStr">
        <is>
          <t xml:space="preserve"> </t>
        </is>
      </c>
      <c r="E17" s="5" t="n">
        <v>10</v>
      </c>
      <c r="F17" s="5" t="n">
        <v>10</v>
      </c>
      <c r="G17" s="4" t="inlineStr">
        <is>
          <t xml:space="preserve"> </t>
        </is>
      </c>
      <c r="H17" s="4" t="inlineStr">
        <is>
          <t xml:space="preserve"> </t>
        </is>
      </c>
      <c r="I17" s="4" t="inlineStr">
        <is>
          <t xml:space="preserve"> </t>
        </is>
      </c>
      <c r="J17" s="4" t="inlineStr">
        <is>
          <t xml:space="preserve"> </t>
        </is>
      </c>
    </row>
    <row r="18">
      <c r="A18" s="3" t="inlineStr">
        <is>
          <t>Capital Stock, Long-Term Debt, and Other Securiti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Security, Not Held [Shares]</t>
        </is>
      </c>
      <c r="C19" s="4" t="inlineStr">
        <is>
          <t xml:space="preserve"> </t>
        </is>
      </c>
      <c r="D19" s="7" t="n">
        <v>1500000</v>
      </c>
      <c r="E19" s="7" t="n">
        <v>1500000</v>
      </c>
      <c r="F19" s="7" t="n">
        <v>1500000</v>
      </c>
      <c r="G19" s="4" t="inlineStr">
        <is>
          <t xml:space="preserve"> </t>
        </is>
      </c>
      <c r="H19" s="4" t="inlineStr">
        <is>
          <t xml:space="preserve"> </t>
        </is>
      </c>
      <c r="I19" s="4" t="inlineStr">
        <is>
          <t xml:space="preserve"> </t>
        </is>
      </c>
      <c r="J19" s="4" t="inlineStr">
        <is>
          <t xml:space="preserve"> </t>
        </is>
      </c>
    </row>
    <row r="20">
      <c r="A20" s="4" t="inlineStr">
        <is>
          <t>Common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AV Per Share</t>
        </is>
      </c>
      <c r="C22" s="4" t="inlineStr">
        <is>
          <t xml:space="preserve"> </t>
        </is>
      </c>
      <c r="D22" s="6" t="n">
        <v>4.22</v>
      </c>
      <c r="E22" s="6" t="n">
        <v>4.22</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ock, Long-Term Debt, and Other Securiti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Security, Authorized [Shares]</t>
        </is>
      </c>
      <c r="C24" s="4" t="inlineStr">
        <is>
          <t xml:space="preserve"> </t>
        </is>
      </c>
      <c r="D24" s="7" t="n">
        <v>998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tstanding Security, Not Held [Shares]</t>
        </is>
      </c>
      <c r="C25" s="4" t="inlineStr">
        <is>
          <t xml:space="preserve"> </t>
        </is>
      </c>
      <c r="D25" s="7" t="n">
        <v>192824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Cumulative Preferred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Securities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139</v>
      </c>
    </row>
    <row r="29">
      <c r="A29" s="4" t="inlineStr">
        <is>
          <t>Senior Securities Coverage per Un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8.78</v>
      </c>
    </row>
    <row r="30">
      <c r="A30" s="4" t="inlineStr">
        <is>
          <t>Preferred Stock Liquidating Prefere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5</v>
      </c>
    </row>
    <row r="31">
      <c r="A31" s="4" t="inlineStr">
        <is>
          <t>Senior Securities Average Market Value per Unit</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91</v>
      </c>
    </row>
    <row r="32">
      <c r="A32" s="3" t="inlineStr">
        <is>
          <t>Capital Stock, Long-Term Debt, and Other Securiti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Security, Not Held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66000</v>
      </c>
    </row>
    <row r="34">
      <c r="A34" s="4" t="inlineStr">
        <is>
          <t>Series E Cumulative Preferred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Highlight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ities Amount</t>
        </is>
      </c>
      <c r="C36" s="4" t="inlineStr">
        <is>
          <t xml:space="preserve"> </t>
        </is>
      </c>
      <c r="D36" s="4" t="inlineStr">
        <is>
          <t xml:space="preserve"> </t>
        </is>
      </c>
      <c r="E36" s="4" t="inlineStr">
        <is>
          <t xml:space="preserve"> </t>
        </is>
      </c>
      <c r="F36" s="4" t="inlineStr">
        <is>
          <t xml:space="preserve"> </t>
        </is>
      </c>
      <c r="G36" s="5" t="n">
        <v>33760</v>
      </c>
      <c r="H36" s="5" t="n">
        <v>33760</v>
      </c>
      <c r="I36" s="5" t="n">
        <v>35000</v>
      </c>
      <c r="J36" s="4" t="inlineStr">
        <is>
          <t xml:space="preserve"> </t>
        </is>
      </c>
    </row>
    <row r="37">
      <c r="A37" s="4" t="inlineStr">
        <is>
          <t>Senior Securities Coverage per Unit</t>
        </is>
      </c>
      <c r="C37" s="4" t="inlineStr">
        <is>
          <t xml:space="preserve"> </t>
        </is>
      </c>
      <c r="D37" s="4" t="inlineStr">
        <is>
          <t xml:space="preserve"> </t>
        </is>
      </c>
      <c r="E37" s="4" t="inlineStr">
        <is>
          <t xml:space="preserve"> </t>
        </is>
      </c>
      <c r="F37" s="4" t="inlineStr">
        <is>
          <t xml:space="preserve"> </t>
        </is>
      </c>
      <c r="G37" s="6" t="n">
        <v>453.99</v>
      </c>
      <c r="H37" s="6" t="n">
        <v>476.61</v>
      </c>
      <c r="I37" s="6" t="n">
        <v>405.28</v>
      </c>
      <c r="J37" s="4" t="inlineStr">
        <is>
          <t xml:space="preserve"> </t>
        </is>
      </c>
    </row>
    <row r="38">
      <c r="A38" s="4" t="inlineStr">
        <is>
          <t>Preferred Stock Liquidating Preference</t>
        </is>
      </c>
      <c r="C38" s="4" t="inlineStr">
        <is>
          <t xml:space="preserve"> </t>
        </is>
      </c>
      <c r="D38" s="4" t="inlineStr">
        <is>
          <t xml:space="preserve"> </t>
        </is>
      </c>
      <c r="E38" s="4" t="inlineStr">
        <is>
          <t xml:space="preserve"> </t>
        </is>
      </c>
      <c r="F38" s="4" t="inlineStr">
        <is>
          <t xml:space="preserve"> </t>
        </is>
      </c>
      <c r="G38" s="7" t="n">
        <v>100</v>
      </c>
      <c r="H38" s="7" t="n">
        <v>100</v>
      </c>
      <c r="I38" s="7" t="n">
        <v>100</v>
      </c>
      <c r="J38" s="4" t="inlineStr">
        <is>
          <t xml:space="preserve"> </t>
        </is>
      </c>
    </row>
    <row r="39">
      <c r="A39" s="4" t="inlineStr">
        <is>
          <t>Senior Securities Average Market Value per Unit</t>
        </is>
      </c>
      <c r="B39" s="4" t="inlineStr">
        <is>
          <t>[1],[3]</t>
        </is>
      </c>
      <c r="C39" s="4" t="inlineStr">
        <is>
          <t xml:space="preserve"> </t>
        </is>
      </c>
      <c r="D39" s="4" t="inlineStr">
        <is>
          <t xml:space="preserve"> </t>
        </is>
      </c>
      <c r="E39" s="4" t="inlineStr">
        <is>
          <t xml:space="preserve"> </t>
        </is>
      </c>
      <c r="F39" s="4" t="inlineStr">
        <is>
          <t xml:space="preserve"> </t>
        </is>
      </c>
      <c r="G39" s="5" t="n">
        <v>100</v>
      </c>
      <c r="H39" s="5" t="n">
        <v>100</v>
      </c>
      <c r="I39" s="5" t="n">
        <v>100</v>
      </c>
      <c r="J39" s="4" t="inlineStr">
        <is>
          <t xml:space="preserve"> </t>
        </is>
      </c>
    </row>
    <row r="40">
      <c r="A40" s="3" t="inlineStr">
        <is>
          <t>Capital Stock, Long-Term Debt, and Other Securities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Security, Not Held [Shares]</t>
        </is>
      </c>
      <c r="C41" s="4" t="inlineStr">
        <is>
          <t xml:space="preserve"> </t>
        </is>
      </c>
      <c r="D41" s="4" t="inlineStr">
        <is>
          <t xml:space="preserve"> </t>
        </is>
      </c>
      <c r="E41" s="4" t="inlineStr">
        <is>
          <t xml:space="preserve"> </t>
        </is>
      </c>
      <c r="F41" s="4" t="inlineStr">
        <is>
          <t xml:space="preserve"> </t>
        </is>
      </c>
      <c r="G41" s="7" t="n">
        <v>338000</v>
      </c>
      <c r="H41" s="7" t="n">
        <v>338000</v>
      </c>
      <c r="I41" s="7" t="n">
        <v>350000</v>
      </c>
      <c r="J41" s="4" t="inlineStr">
        <is>
          <t xml:space="preserve"> </t>
        </is>
      </c>
    </row>
    <row r="42">
      <c r="A42" s="4" t="inlineStr">
        <is>
          <t>Cumulative Preferred Shar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apital Stock, Long-Term Debt, and Other Securiti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ity Voting Rights [Text Block]</t>
        </is>
      </c>
      <c r="C44" s="4" t="inlineStr">
        <is>
          <t>The
holders of Preferred Stock generally are entitled to one vote per share held on each matter submitted to a vote of stockholders
of the Fund and will vote together with holders of common stock as a single class. The holders of Preferred Stock voting together
as a single class also have the right currently to elect two Directors and, under certain circumstances, are entitled to elect
a majority of the Board. In addition, the affirmative vote of a majority of the votes entitled to be cast by holders of all outstanding
shares of the preferred stock,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tock and a majority (as defined in the 1940 Act) of the Fund’s outstanding
voting securities are required to approve certain other actions, including changes in the Fund’s investment objectives
or fundamental investment policie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Restrictions, Other [Text Block]</t>
        </is>
      </c>
      <c r="C45" s="4" t="inlineStr">
        <is>
          <t>The
Fund’s Articles of Incorporation authorize the issuance of up to 1,995,000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December 29, 2022, the Fund issued 1,500,000 shares of Series G 5.20% Cumulative Preferred Stock, receiving $14,915,000 after
the deduction of estimated offering expenses of $85,000. The Series G has a liquidation value of $10 per share and an annual dividend
rate of 5.20%. The Series G Preferred is subject to mandatory redemption by the Fund on June 26, 2025. At March 31, 2023, 1,500,000
shares of Series G Preferred were outstanding and accrued dividends amounted to $199,333. The
Series G Preferred Shares are not subject to optional redemption unless such redemption is necessary, in the judgment of the Board,
to maintain the Fund’s status as a regulated investment company under Subchapter M of the Internal Revenue Code of 1986,
as amended. The Fund will also redeem all or any part of the outstanding Series G Preferred Shares that holders have properly
tendered for redemption during the 60-day period prior to each of December 26, 2023 and December 26, 2024 at the liquidation preference,
plus any accumulated and unpaid dividends. On
October 16, 2019, the Fund issued 350,000 shares of Series E Preferred 4.00% Cumulative Preferred Stock, receiving $34,876,680
after the deduction of offering expenses of $123,320. The Series E had a liquidation value of $100 per share and an annual dividend
rate of 4.00%. On
December 1, 2022, 337,600 shares of Series E were put back to the Fund at their liquidation preference of $100 per share plus
accrued and unpaid dividend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Security, Authorized [Shares]</t>
        </is>
      </c>
      <c r="C46" s="4" t="inlineStr">
        <is>
          <t xml:space="preserve"> </t>
        </is>
      </c>
      <c r="D46" s="7" t="n">
        <v>199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row r="48">
      <c r="A48" s="4" t="inlineStr">
        <is>
          <t>[1]Based
                                         on weekly prices.[2]The
                                         Series G Preferred is a private placement and is not listed on an exchange, nor does
                                         the Fund expect a secondary market to develop. The average market price shown is the
                                         $10 liquidation preference of the Series G Preferred.[3]The
                                         Series E Preferred was a private placement and was not listed on an exchange. The average
                                         market price shown was the $100 liquidation preference of the Series E Preferred.</t>
        </is>
      </c>
    </row>
  </sheetData>
  <mergeCells count="4">
    <mergeCell ref="A1:B2"/>
    <mergeCell ref="F1:J1"/>
    <mergeCell ref="A47:I47"/>
    <mergeCell ref="A48:I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1:04:48Z</dcterms:created>
  <dcterms:modified xmlns:dcterms="http://purl.org/dc/terms/" xmlns:xsi="http://www.w3.org/2001/XMLSchema-instance" xsi:type="dcterms:W3CDTF">2023-06-02T21:04:48Z</dcterms:modified>
</cp:coreProperties>
</file>